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VY FUN" sheetId="2" state="visible" r:id="rId2"/>
    <sheet xmlns:r="http://schemas.openxmlformats.org/officeDocument/2006/relationships" name="Risk_Return Detail Data- IVY 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Jun. 30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VY FUNDS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88362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ug. 24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ug. 24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Oct. 31,
		2019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Oct. 31, 2019</t>
        </is>
      </c>
    </row>
    <row r="2">
      <c r="A2" s="4" t="inlineStr">
        <is>
          <t>Ivy Funds Supplement dated August 24, 2020 to the 1) Effective October 1, 2020, the sales charge imposed on purchases of Class A shares of the Funds will be reduced. Therefore, on that date, the prospectus is revised as follows: 2) Effective immediately, the low balance fee for Class A Shares of the Funds will be eliminated, and your account will NOT be assessed an account fee of $20 if your account balance is below $650 at the start of business on the Friday prior to the last full week of September (i.e., September 18, 2020). As a result, effective October 1, 2020, the prospectus is revised as follows: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IVY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Oct. 31,
		2019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>Ivy Funds Supplement dated August 24, 2020 to the 1) Effective October 1, 2020, the sales charge imposed on purchases of Class A shares of the Funds will be reduced. Therefore, on that date, the prospectus is revised as follows: 2) Effective immediately, the low balance fee for Class A Shares of the Funds will be eliminated, and your account will NOT be assessed an account fee of $20 if your account balance is below $650 at the start of business on the Friday prior to the last full week of September (i.e., September 18, 2020). As a result, effective October 1, 2020, the prospectus is revised as follows:</t>
        </is>
      </c>
    </row>
    <row r="6">
      <c r="A6" s="4" t="inlineStr">
        <is>
          <t>Ivy Accumulative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>Ivy Funds Supplement dated August 24, 2020 to the 1) Effective October 1, 2020, the sales charge imposed on purchases of Class A shares of the Funds will be reduced. Therefore, on that date, the prospectus is revised as follows: 2) Effective immediately, the low balance fee for Class A Shares of the Funds will be eliminated, and your account will NOT be assessed an account fee of $20 if your account balance is below $650 at the start of business on the Friday prior to the last full week of September (i.e., September 18, 2020). As a result, effective October 1, 2020, the prospectus is revised as follows:</t>
        </is>
      </c>
    </row>
    <row r="9">
      <c r="A9" s="4" t="inlineStr">
        <is>
          <t>Ivy Wilshire Global Allocation Fund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>Ivy Funds Supplement dated August 24, 2020 to the 1) Effective October 1, 2020, the sales charge imposed on purchases of Class A shares of the Funds will be reduced. Therefore, on that date, the prospectus is revised as follows: 2) Effective immediately, the low balance fee for Class A Shares of the Funds will be eliminated, and your account will NOT be assessed an account fee of $20 if your account balance is below $650 at the start of business on the Friday prior to the last full week of September (i.e., September 18, 2020). As a result, effective October 1, 2020, the prospectus is revised as follows: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IVY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Oct. 31,
		2019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Aug. 24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4T13:40:33Z</dcterms:created>
  <dcterms:modified xmlns:dcterms="http://purl.org/dc/terms/" xmlns:xsi="http://www.w3.org/2001/XMLSchema-instance" xsi:type="dcterms:W3CDTF">2020-09-04T13:40:33Z</dcterms:modified>
</cp:coreProperties>
</file>